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aSure Technologies, Inc.</t>
        </is>
      </c>
    </row>
    <row r="8">
      <c r="A8" s="4" t="inlineStr">
        <is>
          <t>Entity Central Index Key</t>
        </is>
      </c>
      <c r="B8" s="4" t="inlineStr">
        <is>
          <t>0001116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5" customWidth="1" min="2" max="2"/>
    <col width="15" customWidth="1" min="3" max="3"/>
    <col width="20" customWidth="1" min="4" max="4"/>
    <col width="80" customWidth="1" min="5" max="5"/>
    <col width="80" customWidth="1" min="6" max="6"/>
    <col width="14" customWidth="1" min="7" max="7"/>
    <col width="14" customWidth="1" min="8" max="8"/>
  </cols>
  <sheetData>
    <row r="1">
      <c r="A1" s="1" t="inlineStr">
        <is>
          <t>Pay vs Performance Disclosure - USD ($)</t>
        </is>
      </c>
      <c r="B1" s="2" t="inlineStr">
        <is>
          <t>2 Months Ended</t>
        </is>
      </c>
      <c r="C1" s="2" t="inlineStr">
        <is>
          <t>3 Months Ended</t>
        </is>
      </c>
      <c r="D1" s="2" t="inlineStr">
        <is>
          <t>7 Months Ended</t>
        </is>
      </c>
      <c r="E1" s="2" t="inlineStr">
        <is>
          <t>12 Months Ended</t>
        </is>
      </c>
    </row>
    <row r="2">
      <c r="B2" s="2" t="inlineStr">
        <is>
          <t>Jun. 04, 2022</t>
        </is>
      </c>
      <c r="C2" s="2" t="inlineStr">
        <is>
          <t>Mar. 31, 2022</t>
        </is>
      </c>
      <c r="D2" s="2" t="inlineStr">
        <is>
          <t>Dec. 31, 2022</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Summary Compensation Table Compensation Actually Paid Value of Initial Fixed Fiscal Carrie Eglinton Manner ($) 1 Nancy Gagliano, M.D. ($) 2 Stephen S. Tang, Ph.D. ($) 3 Carrie Eglinton Manner ($) 4 Nancy Gagliano, M.D. ($) 4 Stephen S. Tang, Ph.D. ($) 4 Average Summary Compensation Table Total for Non-PEO NEOs ($) 5 Average Compensation Actually Paid to Non-PEO NEOs ($) 6 Total Stockholder Return ($) 7 Peer Group Total Stockholder Return ($) 8 Net Income (Loss) (thousands) ($) 9 Total Revenue (millions) ($) 10 2023 6,701,767 — — 13,791,592 — — 1,600,748 2,390,906 102.12 106.34 53,655 405.5 2022 6,746,923 940,292 2,769,508 6,645,396 347,561 714,651 1,457,621 751,486 60.02 99.31 (17,934) 387.5 2021 — — 2,959,781 — — 2,697,616 1,088,815 808,537 108.22 125.43 (22,998) 233.7 2020 — — 3,085,421 — — 3,888,690 1,601,825 1,595,129 131.82 130.04 (14,922) 171.1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TotalRevenue(millions)($)10</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During fiscal year 2022, Ms. Eglinton Manner was appointed as our President and CEO effective June 4, 2022. Dr. Gagliano resigned effective June 4, 2022 from her position as the Company’s Interim CEO. During fiscal year 2022, Dr. Gagliano was appointed as our Interim CEO effective April 1, 2022 following Dr. Tang’s termination on March 31, 2022 and resigned from the position effective June 4, 2022. During fiscal years 2022, 2021 and 2020, Dr. Tang served as our President and CEO for all or a portion of the year. Dr. Tang’s employment with the Company as CEO ended on March 31, 2022. Our non-PEO NEOs includes the individuals indicated in the table below for each fiscal year: Year Non-PEO NEOs 2023 Kenneth McGrath, Kathleen Weber 2022 Kenneth McGrath, Kathleen Weber, Lisa Nibauer, Agnieszka Gallagher, Scott Gleason 2021 Kathleen Weber, Jack Jerrett, Roberto Cuca, Agnieszka Gallagher, Scott Gleason 2020 Kathleen Weber, Jack Jerrett, Roberto Cuca, Anthony Zezzo, Lisa Nibauer</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 </t>
        </is>
      </c>
      <c r="E7" s="4" t="inlineStr">
        <is>
          <t>For the relevant fiscal year, represents the cumulative total shareholder return (TSR) of NASDAQ Health Care Index for the measurement periods ending on December 31 of each of 2023, 2022, 2021, and 2020, respectively.</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 </t>
        </is>
      </c>
      <c r="E8" s="4" t="inlineStr">
        <is>
          <t>Represents amounts of “compensation actually paid” to each of our CEO’s in each of 2023, 2022, 2021, and 2020 as computed in accordance with Item 402(v) of Regulation S-K, not the actual amount of compensation earned by or paid to each of our CEO’s during fiscal year 2023. The table below reflects the adjustments made from the amounts reported in the “Total” column of the Summary Compensation Table for each year to calculate the amounts set forth in “Compensation Actually Paid to PEO” column in the table above. Carrie Eglinton Manner Nancy Gagliano, M.D. Stephen S. Tang, Ph.D. 2023 ($) 2022 ($) 2022 ($) 2022 ($) 2021 ($) (a) 2020 ($) (a) Summary Compensation Table Total 6,701,767 6,746,923 940,292 2,769,508 2,959,781 3,085,421 Grant Date Fair Value of Option Awards and Stock Awards Granted in Fiscal Year (4,873,637) (5,600,000) (770,000) (b) (834,913) (1,946,860) (1,218,000) Fair Value at Fiscal Year-End of Outstanding and Unvested Option Awards and Stock Awards Granted in Fiscal Year 8,377,123 5,498,473 — — 1,337,758 1,799,376 Change in Fair Value of Outstanding and Unvested Option Awards and Stock Awards Granted in Prior Fiscal Years 3,488,559 — (40,879) — 132,795 237,531 Fair Value at Vesting of Option Awards and Stock Awards Granted in Fiscal Year That Vested During Fiscal Year — — 218,148 664,350 — — Change in Fair Value as of Vesting Date of Option Awards and Stock Awards Granted in Prior Fiscal Years For Which Applicable Vesting Conditions Were Satisfied During Fiscal Year 97,780 — — (1,387,479) 214,142 (15,638) Fair Value as of Prior Fiscal Year-End of Option Awards and Stock Awards Granted in Prior Fiscal Years That Failed to Meet Applicable Vesting Conditions During Fiscal Year — — — (496,815) — — Compensation Actually Paid to PEOs 13,791,592 6,645,396 347,561 714,651 2,697,616 3,888,690 (a) The fair values of time-based equity awards and performance-based restricted share units granted in 2020 are based on the closing price of the Company’s common shares as reported on the NASDAQ on the relevant valuation date. Performance-based restricted share units granted in 2021 were valued on the relevant valuation date using a Monte Carlo simulation model in accordance with the provisions of ASC Topic 718 using the following assumptions: (A) for valuations as of December 31, 2021, a risk free interest rate of 0.73% and share price volatility of 75.82%, for valuations on December 31, 2022, a risk free interest rate of 4.67% and share price volatility of 60.57%.” Note that the reference to valuations on December 31, 2022 is appropriate as this relates to the valuation of the 2021 PRUs as of December 31, 2022. (b)</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1600748</v>
      </c>
      <c r="F9" s="5" t="n">
        <v>1457621</v>
      </c>
      <c r="G9" s="5" t="n">
        <v>1088815</v>
      </c>
      <c r="H9" s="5" t="n">
        <v>1601825</v>
      </c>
    </row>
    <row r="10">
      <c r="A10" s="4" t="inlineStr">
        <is>
          <t>Non-PEO NEO Average Compensation Actually Paid Amount</t>
        </is>
      </c>
      <c r="B10" s="4" t="inlineStr">
        <is>
          <t xml:space="preserve"> </t>
        </is>
      </c>
      <c r="C10" s="4" t="inlineStr">
        <is>
          <t xml:space="preserve"> </t>
        </is>
      </c>
      <c r="D10" s="4" t="inlineStr">
        <is>
          <t xml:space="preserve"> </t>
        </is>
      </c>
      <c r="E10" s="5" t="n">
        <v>2390906</v>
      </c>
      <c r="F10" s="5" t="n">
        <v>751486</v>
      </c>
      <c r="G10" s="6" t="n">
        <v>808537</v>
      </c>
      <c r="H10" s="6" t="n">
        <v>1595129</v>
      </c>
    </row>
    <row r="11">
      <c r="A11" s="4" t="inlineStr">
        <is>
          <t>Adjustment to Non-PEO NEO Compensation Footnote</t>
        </is>
      </c>
      <c r="B11" s="4" t="inlineStr">
        <is>
          <t xml:space="preserve"> </t>
        </is>
      </c>
      <c r="C11" s="4" t="inlineStr">
        <is>
          <t xml:space="preserve"> </t>
        </is>
      </c>
      <c r="D11" s="4" t="inlineStr">
        <is>
          <t xml:space="preserve"> </t>
        </is>
      </c>
      <c r="E11" s="4" t="inlineStr">
        <is>
          <t xml:space="preserve"> </t>
        </is>
      </c>
      <c r="F11" s="4" t="inlineStr">
        <is>
          <t>Represents amounts of average “compensation actually paid” as computed in accordance with Item 402(v) of Regulation S-K, not the actual average amount of compensation earned by or paid to the Company’s named executive officers, except for Dr. Tang with respect to fiscal years 2022, 2021, and 2020, Ms. Gagliano with respect to fiscal year 2022, and Ms. Eglinton Manner with respect to fiscal years 2023 and 2022. The table below reflects the adjustments made from the amounts reported in the “Total” column of the Summary Compensation Table for the named executive officers as a group (excluding Dr. Tang and Mses. Gagliano and Eglinton Manner, as applicable) each year to calculate the amounts set forth in “Compensation Actually Paid to non-PEO NEOs” column in the table above, using the same methodology as set forth in footnote 4, above. NEO Averages 2023 ($) 2022 ($) 2021 ($) (a) 2020 ($) (a) Summary Compensation Table Total 1,600,748 1,457,621 1,088,815 1,601,825 Grant Date Fair Value of Option Awards and Stock Awards Granted in Fiscal Year (712,288) (729,670) (552,646) (766,909) Fair Value at Fiscal Year-End of Outstanding and Unvested Option Awards and Stock Awards Granted in Fiscal Year 1,127,865 293,934 353,108 625,180 Change in Fair Value of Outstanding and Unvested Option Awards and Stock Awards Granted in Prior Fiscal Years 316,490 (102,310) 43,223 59,438 Fair Value at Vesting of Option Awards and Stock Awards Granted in Fiscal Year That Vested During Fiscal Year — 85,437 29,005 80,708 Change in Fair Value as of Vesting Date of Option Awards and Stock Awards Granted in Prior Fiscal Years For Which Applicable Vesting Conditions Were Satisfied During Fiscal Year 58,090 (103,440) 59,492 (5,113) Fair Value as of Prior Fiscal Year-End of Option Awards and Stock Awards Granted in Prior Fiscal Years That Failed to Meet Applicable Vesting Conditions During Fiscal Year — (150,086) (212,460) — Compensation Actually Paid to NEOs 2,390,906 751,486 808,537 1,595,129 (a)</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 </t>
        </is>
      </c>
      <c r="E16" s="4" t="inlineStr">
        <is>
          <t>Important Financial Performance Measures Net Revenues Adjusted Operating Income Income Before Interest and Taxes Stock Price</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102.12</v>
      </c>
      <c r="F17" s="7" t="n">
        <v>60.02</v>
      </c>
      <c r="G17" s="8" t="n">
        <v>108.22</v>
      </c>
      <c r="H17" s="8" t="n">
        <v>131.82</v>
      </c>
    </row>
    <row r="18">
      <c r="A18" s="4" t="inlineStr">
        <is>
          <t>Peer Group Total Shareholder Return Amount</t>
        </is>
      </c>
      <c r="B18" s="4" t="inlineStr">
        <is>
          <t xml:space="preserve"> </t>
        </is>
      </c>
      <c r="C18" s="4" t="inlineStr">
        <is>
          <t xml:space="preserve"> </t>
        </is>
      </c>
      <c r="D18" s="4" t="inlineStr">
        <is>
          <t xml:space="preserve"> </t>
        </is>
      </c>
      <c r="E18" s="8" t="n">
        <v>106.34</v>
      </c>
      <c r="F18" s="8" t="n">
        <v>99.31</v>
      </c>
      <c r="G18" s="8" t="n">
        <v>125.43</v>
      </c>
      <c r="H18" s="8" t="n">
        <v>130.04</v>
      </c>
    </row>
    <row r="19">
      <c r="A19" s="4" t="inlineStr">
        <is>
          <t>Net Income (Loss)</t>
        </is>
      </c>
      <c r="B19" s="4" t="inlineStr">
        <is>
          <t xml:space="preserve"> </t>
        </is>
      </c>
      <c r="C19" s="4" t="inlineStr">
        <is>
          <t xml:space="preserve"> </t>
        </is>
      </c>
      <c r="D19" s="4" t="inlineStr">
        <is>
          <t xml:space="preserve"> </t>
        </is>
      </c>
      <c r="E19" s="5" t="n">
        <v>53655000</v>
      </c>
      <c r="F19" s="5" t="n">
        <v>-17934000</v>
      </c>
      <c r="G19" s="5" t="n">
        <v>-22998000</v>
      </c>
      <c r="H19" s="5" t="n">
        <v>-14922000</v>
      </c>
    </row>
    <row r="20">
      <c r="A20" s="4" t="inlineStr">
        <is>
          <t>Company Selected Measure Amount</t>
        </is>
      </c>
      <c r="B20" s="4" t="inlineStr">
        <is>
          <t xml:space="preserve"> </t>
        </is>
      </c>
      <c r="C20" s="4" t="inlineStr">
        <is>
          <t xml:space="preserve"> </t>
        </is>
      </c>
      <c r="D20" s="4" t="inlineStr">
        <is>
          <t xml:space="preserve"> </t>
        </is>
      </c>
      <c r="E20" s="6" t="n">
        <v>405500000</v>
      </c>
      <c r="F20" s="6" t="n">
        <v>387500000</v>
      </c>
      <c r="G20" s="6" t="n">
        <v>233700000</v>
      </c>
      <c r="H20" s="6" t="n">
        <v>171100000</v>
      </c>
    </row>
    <row r="21">
      <c r="A21" s="4" t="inlineStr">
        <is>
          <t>PEO Name</t>
        </is>
      </c>
      <c r="B21" s="4" t="inlineStr">
        <is>
          <t>Dr. Gagliano</t>
        </is>
      </c>
      <c r="C21" s="4" t="inlineStr">
        <is>
          <t>Dr. Tang</t>
        </is>
      </c>
      <c r="D21" s="4" t="inlineStr">
        <is>
          <t>Ms. Eglinton Manner</t>
        </is>
      </c>
      <c r="E21" s="4" t="inlineStr">
        <is>
          <t>Ms. Eglinton Manner</t>
        </is>
      </c>
      <c r="F21" s="4" t="inlineStr">
        <is>
          <t xml:space="preserve"> </t>
        </is>
      </c>
      <c r="G21" s="4" t="inlineStr">
        <is>
          <t>Dr. Tang</t>
        </is>
      </c>
      <c r="H21" s="4" t="inlineStr">
        <is>
          <t>Dr. Tang</t>
        </is>
      </c>
    </row>
    <row r="22">
      <c r="A22" s="4" t="inlineStr">
        <is>
          <t>Additional 402(v) Disclosure</t>
        </is>
      </c>
      <c r="B22" s="4" t="inlineStr">
        <is>
          <t xml:space="preserve"> </t>
        </is>
      </c>
      <c r="C22" s="4" t="inlineStr">
        <is>
          <t xml:space="preserve"> </t>
        </is>
      </c>
      <c r="D22" s="4" t="inlineStr">
        <is>
          <t xml:space="preserve"> </t>
        </is>
      </c>
      <c r="E22" s="4" t="inlineStr">
        <is>
          <t xml:space="preserve">For the relevant fiscal year, represents the cumulative total shareholder return (TSR) of OraSure Technologies, Inc. for the measurement periods ending on December 31 of each of 2023, 2022, 2021, and 2020, respectively. Reflects GAAP “Net Income (Loss)” in the Company’s Consolidated Statement of Operations included in the Company’s Annual Report on Form 10-K for each of the years ended December 31, 2023, 2022, 2021, and 2020. </t>
        </is>
      </c>
      <c r="F22" s="4" t="inlineStr">
        <is>
          <t xml:space="preserve"> </t>
        </is>
      </c>
      <c r="G22" s="4" t="inlineStr">
        <is>
          <t xml:space="preserve"> </t>
        </is>
      </c>
      <c r="H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me</t>
        </is>
      </c>
      <c r="B25" s="4" t="inlineStr">
        <is>
          <t xml:space="preserve"> </t>
        </is>
      </c>
      <c r="C25" s="4" t="inlineStr">
        <is>
          <t xml:space="preserve"> </t>
        </is>
      </c>
      <c r="D25" s="4" t="inlineStr">
        <is>
          <t xml:space="preserve"> </t>
        </is>
      </c>
      <c r="E25" s="4" t="inlineStr">
        <is>
          <t>Net Revenues</t>
        </is>
      </c>
      <c r="F25" s="4" t="inlineStr">
        <is>
          <t xml:space="preserve"> </t>
        </is>
      </c>
      <c r="G25" s="4" t="inlineStr">
        <is>
          <t xml:space="preserve"> </t>
        </is>
      </c>
      <c r="H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t>
        </is>
      </c>
      <c r="B28" s="4" t="inlineStr">
        <is>
          <t xml:space="preserve"> </t>
        </is>
      </c>
      <c r="C28" s="4" t="inlineStr">
        <is>
          <t xml:space="preserve"> </t>
        </is>
      </c>
      <c r="D28" s="4" t="inlineStr">
        <is>
          <t xml:space="preserve"> </t>
        </is>
      </c>
      <c r="E28" s="4" t="inlineStr">
        <is>
          <t>Adjusted Operating Income</t>
        </is>
      </c>
      <c r="F28" s="4" t="inlineStr">
        <is>
          <t xml:space="preserve"> </t>
        </is>
      </c>
      <c r="G28" s="4" t="inlineStr">
        <is>
          <t xml:space="preserve"> </t>
        </is>
      </c>
      <c r="H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B31" s="4" t="inlineStr">
        <is>
          <t xml:space="preserve"> </t>
        </is>
      </c>
      <c r="C31" s="4" t="inlineStr">
        <is>
          <t xml:space="preserve"> </t>
        </is>
      </c>
      <c r="D31" s="4" t="inlineStr">
        <is>
          <t xml:space="preserve"> </t>
        </is>
      </c>
      <c r="E31" s="4" t="inlineStr">
        <is>
          <t>Income Before Interest and Taxes</t>
        </is>
      </c>
      <c r="F31" s="4" t="inlineStr">
        <is>
          <t xml:space="preserve"> </t>
        </is>
      </c>
      <c r="G31" s="4" t="inlineStr">
        <is>
          <t xml:space="preserve"> </t>
        </is>
      </c>
      <c r="H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ame</t>
        </is>
      </c>
      <c r="B34" s="4" t="inlineStr">
        <is>
          <t xml:space="preserve"> </t>
        </is>
      </c>
      <c r="C34" s="4" t="inlineStr">
        <is>
          <t xml:space="preserve"> </t>
        </is>
      </c>
      <c r="D34" s="4" t="inlineStr">
        <is>
          <t xml:space="preserve"> </t>
        </is>
      </c>
      <c r="E34" s="4" t="inlineStr">
        <is>
          <t>Stock Price</t>
        </is>
      </c>
      <c r="F34" s="4" t="inlineStr">
        <is>
          <t xml:space="preserve"> </t>
        </is>
      </c>
      <c r="G34" s="4" t="inlineStr">
        <is>
          <t xml:space="preserve"> </t>
        </is>
      </c>
      <c r="H34" s="4" t="inlineStr">
        <is>
          <t xml:space="preserve"> </t>
        </is>
      </c>
    </row>
    <row r="35">
      <c r="A35" s="4" t="inlineStr">
        <is>
          <t>Carrie Eglinton Mann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O Total Compensation Amount</t>
        </is>
      </c>
      <c r="B37" s="4" t="inlineStr">
        <is>
          <t xml:space="preserve"> </t>
        </is>
      </c>
      <c r="C37" s="4" t="inlineStr">
        <is>
          <t xml:space="preserve"> </t>
        </is>
      </c>
      <c r="D37" s="4" t="inlineStr">
        <is>
          <t xml:space="preserve"> </t>
        </is>
      </c>
      <c r="E37" s="5" t="n">
        <v>6701767</v>
      </c>
      <c r="F37" s="5" t="n">
        <v>6746923</v>
      </c>
      <c r="G37" s="4" t="inlineStr">
        <is>
          <t xml:space="preserve"> </t>
        </is>
      </c>
      <c r="H37" s="4" t="inlineStr">
        <is>
          <t xml:space="preserve"> </t>
        </is>
      </c>
    </row>
    <row r="38">
      <c r="A38" s="4" t="inlineStr">
        <is>
          <t>PEO Actually Paid Compensation Amount</t>
        </is>
      </c>
      <c r="B38" s="4" t="inlineStr">
        <is>
          <t xml:space="preserve"> </t>
        </is>
      </c>
      <c r="C38" s="4" t="inlineStr">
        <is>
          <t xml:space="preserve"> </t>
        </is>
      </c>
      <c r="D38" s="4" t="inlineStr">
        <is>
          <t xml:space="preserve"> </t>
        </is>
      </c>
      <c r="E38" s="6" t="n">
        <v>13791592</v>
      </c>
      <c r="F38" s="6" t="n">
        <v>6645396</v>
      </c>
      <c r="G38" s="4" t="inlineStr">
        <is>
          <t xml:space="preserve"> </t>
        </is>
      </c>
      <c r="H38" s="4" t="inlineStr">
        <is>
          <t xml:space="preserve"> </t>
        </is>
      </c>
    </row>
    <row r="39">
      <c r="A39" s="4" t="inlineStr">
        <is>
          <t>Nancy Gagliano, M.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O Total Compensation Amount</t>
        </is>
      </c>
      <c r="B41" s="4" t="inlineStr">
        <is>
          <t xml:space="preserve"> </t>
        </is>
      </c>
      <c r="C41" s="4" t="inlineStr">
        <is>
          <t xml:space="preserve"> </t>
        </is>
      </c>
      <c r="D41" s="4" t="inlineStr">
        <is>
          <t xml:space="preserve"> </t>
        </is>
      </c>
      <c r="E41" s="4" t="inlineStr">
        <is>
          <t xml:space="preserve"> </t>
        </is>
      </c>
      <c r="F41" s="6" t="n">
        <v>940292</v>
      </c>
      <c r="G41" s="4" t="inlineStr">
        <is>
          <t xml:space="preserve"> </t>
        </is>
      </c>
      <c r="H41" s="4" t="inlineStr">
        <is>
          <t xml:space="preserve"> </t>
        </is>
      </c>
    </row>
    <row r="42">
      <c r="A42" s="4" t="inlineStr">
        <is>
          <t>PEO Actually Paid Compensation Amount</t>
        </is>
      </c>
      <c r="B42" s="4" t="inlineStr">
        <is>
          <t xml:space="preserve"> </t>
        </is>
      </c>
      <c r="C42" s="4" t="inlineStr">
        <is>
          <t xml:space="preserve"> </t>
        </is>
      </c>
      <c r="D42" s="4" t="inlineStr">
        <is>
          <t xml:space="preserve"> </t>
        </is>
      </c>
      <c r="E42" s="4" t="inlineStr">
        <is>
          <t xml:space="preserve"> </t>
        </is>
      </c>
      <c r="F42" s="6" t="n">
        <v>347561</v>
      </c>
      <c r="G42" s="4" t="inlineStr">
        <is>
          <t xml:space="preserve"> </t>
        </is>
      </c>
      <c r="H42" s="4" t="inlineStr">
        <is>
          <t xml:space="preserve"> </t>
        </is>
      </c>
    </row>
    <row r="43">
      <c r="A43" s="4" t="inlineStr">
        <is>
          <t>Stephen S. Tang, Ph.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O Total Compensation Amount</t>
        </is>
      </c>
      <c r="B45" s="4" t="inlineStr">
        <is>
          <t xml:space="preserve"> </t>
        </is>
      </c>
      <c r="C45" s="4" t="inlineStr">
        <is>
          <t xml:space="preserve"> </t>
        </is>
      </c>
      <c r="D45" s="4" t="inlineStr">
        <is>
          <t xml:space="preserve"> </t>
        </is>
      </c>
      <c r="E45" s="4" t="inlineStr">
        <is>
          <t xml:space="preserve"> </t>
        </is>
      </c>
      <c r="F45" s="6" t="n">
        <v>2769508</v>
      </c>
      <c r="G45" s="5" t="n">
        <v>2959781</v>
      </c>
      <c r="H45" s="5" t="n">
        <v>3085421</v>
      </c>
    </row>
    <row r="46">
      <c r="A46" s="4" t="inlineStr">
        <is>
          <t>PEO Actually Paid Compensation Amount</t>
        </is>
      </c>
      <c r="B46" s="4" t="inlineStr">
        <is>
          <t xml:space="preserve"> </t>
        </is>
      </c>
      <c r="C46" s="4" t="inlineStr">
        <is>
          <t xml:space="preserve"> </t>
        </is>
      </c>
      <c r="D46" s="4" t="inlineStr">
        <is>
          <t xml:space="preserve"> </t>
        </is>
      </c>
      <c r="E46" s="4" t="inlineStr">
        <is>
          <t xml:space="preserve"> </t>
        </is>
      </c>
      <c r="F46" s="6" t="n">
        <v>714651</v>
      </c>
      <c r="G46" s="6" t="n">
        <v>2697616</v>
      </c>
      <c r="H46" s="6" t="n">
        <v>3888690</v>
      </c>
    </row>
    <row r="47">
      <c r="A47" s="4" t="inlineStr">
        <is>
          <t>PEO | Carrie Eglinton Manner [Member] | Grant Date Fair Value of Option Awards and Stock Awards Granted in Fiscal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4873637</v>
      </c>
      <c r="F49" s="6" t="n">
        <v>-5600000</v>
      </c>
      <c r="G49" s="4" t="inlineStr">
        <is>
          <t xml:space="preserve"> </t>
        </is>
      </c>
      <c r="H49" s="4" t="inlineStr">
        <is>
          <t xml:space="preserve"> </t>
        </is>
      </c>
    </row>
    <row r="50">
      <c r="A50" s="4" t="inlineStr">
        <is>
          <t>PEO | Carrie Eglinton Manner [Member] | Fair Value at Fiscal YearEnd of Outstanding and Unvested Option Awards and Stock Awards Granted in Fiscal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8377123</v>
      </c>
      <c r="F52" s="6" t="n">
        <v>5498473</v>
      </c>
      <c r="G52" s="4" t="inlineStr">
        <is>
          <t xml:space="preserve"> </t>
        </is>
      </c>
      <c r="H52" s="4" t="inlineStr">
        <is>
          <t xml:space="preserve"> </t>
        </is>
      </c>
    </row>
    <row r="53">
      <c r="A53" s="4" t="inlineStr">
        <is>
          <t>PEO | Carrie Eglinton Manner [Member] | Fair Value of Outstanding and Unvested Option Awards and Stock Awards Granted in Prior Fiscal Yea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3488559</v>
      </c>
      <c r="F55" s="6" t="n">
        <v>0</v>
      </c>
      <c r="G55" s="4" t="inlineStr">
        <is>
          <t xml:space="preserve"> </t>
        </is>
      </c>
      <c r="H55" s="4" t="inlineStr">
        <is>
          <t xml:space="preserve"> </t>
        </is>
      </c>
    </row>
    <row r="56">
      <c r="A56" s="4" t="inlineStr">
        <is>
          <t>PEO | Carrie Eglinton Manner [Member] | Fair Value at Vesting of Option Awards and Stock Awards Granted in Fiscal Year That Vested During Fiscal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0</v>
      </c>
      <c r="F58" s="6" t="n">
        <v>0</v>
      </c>
      <c r="G58" s="4" t="inlineStr">
        <is>
          <t xml:space="preserve"> </t>
        </is>
      </c>
      <c r="H58" s="4" t="inlineStr">
        <is>
          <t xml:space="preserve"> </t>
        </is>
      </c>
    </row>
    <row r="59">
      <c r="A59" s="4" t="inlineStr">
        <is>
          <t>PEO | Carrie Eglinton Manner [Member] | Fair Value as of Vesting Date of Option Awards and Stock Awards Granted in Prior Fiscal Years For Which Applic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97780</v>
      </c>
      <c r="F61" s="6" t="n">
        <v>0</v>
      </c>
      <c r="G61" s="4" t="inlineStr">
        <is>
          <t xml:space="preserve"> </t>
        </is>
      </c>
      <c r="H61" s="4" t="inlineStr">
        <is>
          <t xml:space="preserve"> </t>
        </is>
      </c>
    </row>
    <row r="62">
      <c r="A62" s="4" t="inlineStr">
        <is>
          <t>PEO | Carrie Eglinton Manner [Member] | Fair Value as of Prior Fiscal YearEnd of Option Awards and Stock Awards Granted in Prior Fiscal Years That Failed to Meet Applicable Vesting Conditions During Fiscal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0</v>
      </c>
      <c r="F64" s="6" t="n">
        <v>0</v>
      </c>
      <c r="G64" s="4" t="inlineStr">
        <is>
          <t xml:space="preserve"> </t>
        </is>
      </c>
      <c r="H64" s="4" t="inlineStr">
        <is>
          <t xml:space="preserve"> </t>
        </is>
      </c>
    </row>
    <row r="65">
      <c r="A65" s="4" t="inlineStr">
        <is>
          <t>PEO | Nancy Gagliano, M.D. [Member] | Grant Date Fair Value of Option Awards and Stock Awards Granted in Fiscal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770000</v>
      </c>
      <c r="G67" s="4" t="inlineStr">
        <is>
          <t xml:space="preserve"> </t>
        </is>
      </c>
      <c r="H67" s="4" t="inlineStr">
        <is>
          <t xml:space="preserve"> </t>
        </is>
      </c>
    </row>
    <row r="68">
      <c r="A68" s="4" t="inlineStr">
        <is>
          <t>PEO | Nancy Gagliano, M.D. [Member] | Fair Value at Fiscal YearEnd of Outstanding and Unvested Option Awards and Stock Awards Granted in Fiscal Yea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4" t="inlineStr">
        <is>
          <t xml:space="preserve"> </t>
        </is>
      </c>
    </row>
    <row r="71">
      <c r="A71" s="4" t="inlineStr">
        <is>
          <t>PEO | Nancy Gagliano, M.D. [Member] | Fair Value of Outstanding and Unvested Option Awards and Stock Awards Granted in Prior Fiscal Yea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40879</v>
      </c>
      <c r="G73" s="4" t="inlineStr">
        <is>
          <t xml:space="preserve"> </t>
        </is>
      </c>
      <c r="H73" s="4" t="inlineStr">
        <is>
          <t xml:space="preserve"> </t>
        </is>
      </c>
    </row>
    <row r="74">
      <c r="A74" s="4" t="inlineStr">
        <is>
          <t>PEO | Nancy Gagliano, M.D. [Member] | Fair Value at Vesting of Option Awards and Stock Awards Granted in Fiscal Year That Vested During Fiscal Y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218148</v>
      </c>
      <c r="G76" s="4" t="inlineStr">
        <is>
          <t xml:space="preserve"> </t>
        </is>
      </c>
      <c r="H76" s="4" t="inlineStr">
        <is>
          <t xml:space="preserve"> </t>
        </is>
      </c>
    </row>
    <row r="77">
      <c r="A77" s="4" t="inlineStr">
        <is>
          <t>PEO | Nancy Gagliano, M.D. [Member] | Fair Value as of Vesting Date of Option Awards and Stock Awards Granted in Prior Fiscal Years For Which Applic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0</v>
      </c>
      <c r="G79" s="4" t="inlineStr">
        <is>
          <t xml:space="preserve"> </t>
        </is>
      </c>
      <c r="H79" s="4" t="inlineStr">
        <is>
          <t xml:space="preserve"> </t>
        </is>
      </c>
    </row>
    <row r="80">
      <c r="A80" s="4" t="inlineStr">
        <is>
          <t>PEO | Nancy Gagliano, M.D. [Member] | Fair Value as of Prior Fiscal YearEnd of Option Awards and Stock Awards Granted in Prior Fiscal Years That Failed to Meet Applicable Vesting Conditions During Fiscal Yea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row>
    <row r="83">
      <c r="A83" s="4" t="inlineStr">
        <is>
          <t>PEO | Stephen S. Tang, Ph.D. [Member] | Grant Date Fair Value of Option Awards and Stock Awards Granted in Fiscal Ye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834913</v>
      </c>
      <c r="G85" s="6" t="n">
        <v>-1946860</v>
      </c>
      <c r="H85" s="6" t="n">
        <v>-1218000</v>
      </c>
    </row>
    <row r="86">
      <c r="A86" s="4" t="inlineStr">
        <is>
          <t>PEO | Stephen S. Tang, Ph.D. [Member] | Fair Value at Fiscal YearEnd of Outstanding and Unvested Option Awards and Stock Awards Granted in Fiscal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0</v>
      </c>
      <c r="G88" s="6" t="n">
        <v>1337758</v>
      </c>
      <c r="H88" s="6" t="n">
        <v>1799376</v>
      </c>
    </row>
    <row r="89">
      <c r="A89" s="4" t="inlineStr">
        <is>
          <t>PEO | Stephen S. Tang, Ph.D. [Member] | Fair Value of Outstanding and Unvested Option Awards and Stock Awards Granted in Prior Fiscal Yea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0</v>
      </c>
      <c r="G91" s="6" t="n">
        <v>132795</v>
      </c>
      <c r="H91" s="6" t="n">
        <v>237531</v>
      </c>
    </row>
    <row r="92">
      <c r="A92" s="4" t="inlineStr">
        <is>
          <t>PEO | Stephen S. Tang, Ph.D. [Member] | Fair Value at Vesting of Option Awards and Stock Awards Granted in Fiscal Year That Vested During Fiscal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664350</v>
      </c>
      <c r="G94" s="6" t="n">
        <v>0</v>
      </c>
      <c r="H94" s="6" t="n">
        <v>0</v>
      </c>
    </row>
    <row r="95">
      <c r="A95" s="4" t="inlineStr">
        <is>
          <t>PEO | Stephen S. Tang, Ph.D. [Member] | Fair Value as of Vesting Date of Option Awards and Stock Awards Granted in Prior Fiscal Years For Which Applic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1387479</v>
      </c>
      <c r="G97" s="6" t="n">
        <v>214142</v>
      </c>
      <c r="H97" s="6" t="n">
        <v>-15638</v>
      </c>
    </row>
    <row r="98">
      <c r="A98" s="4" t="inlineStr">
        <is>
          <t>PEO | Stephen S. Tang, Ph.D. [Member] | Fair Value as of Prior Fiscal YearEnd of Option Awards and Stock Awards Granted in Prior Fiscal Years That Failed to Meet Applicable Vesting Conditions During Fiscal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6" t="n">
        <v>-496815</v>
      </c>
      <c r="G100" s="6" t="n">
        <v>0</v>
      </c>
      <c r="H100" s="6" t="n">
        <v>0</v>
      </c>
    </row>
    <row r="101">
      <c r="A101" s="4" t="inlineStr">
        <is>
          <t>Non-PEO NEO | Grant Date Fair Value of Option Awards and Stock Awards Granted in Fiscal Yea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6" t="n">
        <v>-712288</v>
      </c>
      <c r="F103" s="6" t="n">
        <v>-729670</v>
      </c>
      <c r="G103" s="6" t="n">
        <v>-552646</v>
      </c>
      <c r="H103" s="6" t="n">
        <v>-766909</v>
      </c>
    </row>
    <row r="104">
      <c r="A104" s="4" t="inlineStr">
        <is>
          <t>Non-PEO NEO | Fair Value at Fiscal YearEnd of Outstanding and Unvested Option Awards and Stock Awards Granted in Fiscal Yea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6" t="n">
        <v>1127865</v>
      </c>
      <c r="F106" s="6" t="n">
        <v>293934</v>
      </c>
      <c r="G106" s="6" t="n">
        <v>353108</v>
      </c>
      <c r="H106" s="6" t="n">
        <v>625180</v>
      </c>
    </row>
    <row r="107">
      <c r="A107" s="4" t="inlineStr">
        <is>
          <t>Non-PEO NEO | Fair Value of Outstanding and Unvested Option Awards and Stock Awards Granted in Prior Fiscal Yea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djustment to Compensation, Amount</t>
        </is>
      </c>
      <c r="B109" s="4" t="inlineStr">
        <is>
          <t xml:space="preserve"> </t>
        </is>
      </c>
      <c r="C109" s="4" t="inlineStr">
        <is>
          <t xml:space="preserve"> </t>
        </is>
      </c>
      <c r="D109" s="4" t="inlineStr">
        <is>
          <t xml:space="preserve"> </t>
        </is>
      </c>
      <c r="E109" s="6" t="n">
        <v>316490</v>
      </c>
      <c r="F109" s="6" t="n">
        <v>-102310</v>
      </c>
      <c r="G109" s="6" t="n">
        <v>43223</v>
      </c>
      <c r="H109" s="6" t="n">
        <v>59438</v>
      </c>
    </row>
    <row r="110">
      <c r="A110" s="4" t="inlineStr">
        <is>
          <t>Non-PEO NEO | Fair Value at Vesting of Option Awards and Stock Awards Granted in Fiscal Year That Vested During Fiscal Yea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djustment to Compensation, Amount</t>
        </is>
      </c>
      <c r="B112" s="4" t="inlineStr">
        <is>
          <t xml:space="preserve"> </t>
        </is>
      </c>
      <c r="C112" s="4" t="inlineStr">
        <is>
          <t xml:space="preserve"> </t>
        </is>
      </c>
      <c r="D112" s="4" t="inlineStr">
        <is>
          <t xml:space="preserve"> </t>
        </is>
      </c>
      <c r="E112" s="6" t="n">
        <v>0</v>
      </c>
      <c r="F112" s="6" t="n">
        <v>85437</v>
      </c>
      <c r="G112" s="6" t="n">
        <v>29005</v>
      </c>
      <c r="H112" s="6" t="n">
        <v>80708</v>
      </c>
    </row>
    <row r="113">
      <c r="A113" s="4" t="inlineStr">
        <is>
          <t>Non-PEO NEO | Fair Value as of Vesting Date of Option Awards and Stock Awards Granted in Prior Fiscal Years For Which Applic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djustment to Compensation, Amount</t>
        </is>
      </c>
      <c r="B115" s="4" t="inlineStr">
        <is>
          <t xml:space="preserve"> </t>
        </is>
      </c>
      <c r="C115" s="4" t="inlineStr">
        <is>
          <t xml:space="preserve"> </t>
        </is>
      </c>
      <c r="D115" s="4" t="inlineStr">
        <is>
          <t xml:space="preserve"> </t>
        </is>
      </c>
      <c r="E115" s="6" t="n">
        <v>58090</v>
      </c>
      <c r="F115" s="6" t="n">
        <v>-103440</v>
      </c>
      <c r="G115" s="6" t="n">
        <v>59492</v>
      </c>
      <c r="H115" s="6" t="n">
        <v>-5113</v>
      </c>
    </row>
    <row r="116">
      <c r="A116" s="4" t="inlineStr">
        <is>
          <t>Non-PEO NEO | Fair Value as of Prior Fiscal YearEnd of Option Awards and Stock Awards Granted in Prior Fiscal Years That Failed to Meet Applicable Vesting Conditions During Fiscal Yea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djustment to Compensation, Amount</t>
        </is>
      </c>
      <c r="B118" s="4" t="inlineStr">
        <is>
          <t xml:space="preserve"> </t>
        </is>
      </c>
      <c r="C118" s="4" t="inlineStr">
        <is>
          <t xml:space="preserve"> </t>
        </is>
      </c>
      <c r="D118" s="4" t="inlineStr">
        <is>
          <t xml:space="preserve"> </t>
        </is>
      </c>
      <c r="E118" s="5" t="n">
        <v>0</v>
      </c>
      <c r="F118" s="5" t="n">
        <v>-150086</v>
      </c>
      <c r="G118" s="5" t="n">
        <v>-212460</v>
      </c>
      <c r="H118" s="5" t="n">
        <v>0</v>
      </c>
    </row>
  </sheetData>
  <mergeCells count="2">
    <mergeCell ref="A1:A2"/>
    <mergeCell ref="E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10:23Z</dcterms:created>
  <dcterms:modified xmlns:dcterms="http://purl.org/dc/terms/" xmlns:xsi="http://www.w3.org/2001/XMLSchema-instance" xsi:type="dcterms:W3CDTF">2024-03-22T20:10:23Z</dcterms:modified>
</cp:coreProperties>
</file>